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6">
  <si>
    <t>Document and Entity Information</t>
  </si>
  <si>
    <t>Jul. 30, 2019</t>
  </si>
  <si>
    <t>Risk/Return:</t>
  </si>
  <si>
    <t>Registrant Name</t>
  </si>
  <si>
    <t>DELAWARE GROUP GLOBAL &amp; INTERNATIONAL FUNDS</t>
  </si>
  <si>
    <t>Document Type</t>
  </si>
  <si>
    <t>497</t>
  </si>
  <si>
    <t>Document Period End Date</t>
  </si>
  <si>
    <t>Nov. 30,
		2018</t>
  </si>
  <si>
    <t>Amendment Flag</t>
  </si>
  <si>
    <t>false</t>
  </si>
  <si>
    <t>Entity Central Index Key</t>
  </si>
  <si>
    <t>0000875610</t>
  </si>
  <si>
    <t>Document Effective Date</t>
  </si>
  <si>
    <t>Jul. 30,
		2019</t>
  </si>
  <si>
    <t>Document Creation Date</t>
  </si>
  <si>
    <t>Prospectus Date</t>
  </si>
  <si>
    <t>Mar. 29,
		2019</t>
  </si>
  <si>
    <t>Entity Inv Company Type</t>
  </si>
  <si>
    <t>N-1A</t>
  </si>
  <si>
    <t>Delaware Global Value Fund | Class A</t>
  </si>
  <si>
    <t>Trading Symbol</t>
  </si>
  <si>
    <t>DABAX</t>
  </si>
  <si>
    <t>Delaware Global Value Fund | Class C</t>
  </si>
  <si>
    <t>DABCX</t>
  </si>
  <si>
    <t>Delaware Global Value Fund | Class R</t>
  </si>
  <si>
    <t>n/a</t>
  </si>
  <si>
    <t>Delaware Global Value Fund | Institutional Class</t>
  </si>
  <si>
    <t>DABIX</t>
  </si>
  <si>
    <t>Delaware Global Value Fund</t>
  </si>
  <si>
    <t>DELAWARE GROUP ® Delaware Global
Value Fund (the “Fund”) Supplement
to the current Statutory Prospectus (the “Prospectus”) and Statement
of Additional Information (the “SAI”) The Board of Trustees
(“Trustees” or “Board”) of Delaware Group Global &amp; International Funds (the “Trust”) approved
the appointment of Macquarie Investment Management Global Limited (“MIMGL”) and Macquarie Funds Management Hong Kong
Limited (“MFMHKL”) to serve as sub-advisors and provide certain sub-advisory services to the Fund from time to time
at the discretion of Delaware Management Company (the “Manager”). In connection therewith,
the following replaces the information in the section of the Fund’s Prospectus entitled “Fund summaries — Delaware
Global Value Fund — What are the Fund’s principal investment strategies?”: The Fund seeks
to achieve its objective by investing primarily in US and non-US companies, which may include companies located or operating in
developed or emerging countries. Under normal circumstances, the Fund will invest at least 65% of its total assets in equity securities
of issuers located throughout the world, including the United States, and the Fund will invest at least 40% of its net assets in
non-US securities. The Fund may
invest in companies across all market capitalizations, although the Fund will typically invest in mid- and large-cap equity securities.
More than 25% of the Fund’s total assets may be invested in the securities of issuers located in the same country; however,
the Fund will limit investments in emerging market securities to 25% of the Fund’s net assets. In selecting
investments for the Fund: •The Manager
searches for undervalued companies that have potential for improvement that is not yet recognized by others in the marketplace.
These opportunities may exist because of temporary company-specific problems, or because the companies are in industries that may
be out of favor. •The Manager
believes that the potential for exceptional returns can be realized by assembling a global portfolio of fundamentally strong companies
that have superior business prospects and that are priced below the Manager’s estimate of intrinsic value. •Fundamental
research and analysis are the driving forces behind each security chosen by the Manager. Security selection is based on relative
value comparisons, applying the Manager’s understanding of industry cycles, global competitors, and company-specific variables.
The investment process combines quantitative valuation screens with traditional in-depth fundamental analysis, experienced judgment,
and patience. •The Manager
places great emphasis on those securities it believes can offer the best long-term appreciation within a three- to five-year horizon.
The Manager constructs a portfolio on a stock-by-stock basis, and the holdings are diversified across market capitalization, geography,
and economic sectors. The Manager may
permit its affiliates, Macquarie Investment Management Global Limited (MIMGL) and Macquarie Funds Management Hong Kong Limited,
to execute Fund security trades on behalf of the Manager. The Manager may also seek quantitative support from MIMGL. The following information
is added into the section of the Fund’s Prospectus entitled “Fund summaries — Delaware Global Value Fund — Who
manages the Fund?”: Sub-advisors Macquarie Investment
Management Global Limited Macquarie Funds
Management Hong Kong Limited The following
replaces the information in the section of the Fund's Prospectus entitled "How we manage the Fund — Our principal investment
strategies — Delaware Global Value Fund”: The equity securities
in which Delaware Global Value Fund may invest include common or ordinary stocks, preferred stocks, rights or warrants to purchase
common or ordinary stocks, and securities convertible into common or ordinary stocks. The Fund may also invest in foreign companies
through sponsored or unsponsored depositary receipts, which are receipts typically issued by a bank or trust company evidencing
ownership of underlying securities issued by a foreign company. The Fund may invest in securities issued in any currency and may
hold foreign currency. When selecting
equity securities of global companies for the Fund, the Manager seeks to identify undervalued securities by employing relative
value comparisons of industry cycles, global competitors, and company-specific financial variables. The multistep process used
by the Manager blends the latest research software tools and data with traditional fundamental analysis, experienced judgment,
and patience. The Manager may also invest in small-cap issuers from time to time. Sector and country
allocations are a result of the Manager’s valuation-driven, bottom-up stock selection process and may vary over time. Subject
to this criterion, however, the Manager seeks to diversify portfolios by country and sector by favoring stocks that it believes
tend to neutralize portfolio risk exposures without sacrificing upside potential. Given the choice between two stocks with similar
valuation potential, the Manager will choose the one that provides better diversification to the portfolio and the Manager will
trim industry, sector, and country exposures to limit risk. The Manager may
permit its affiliates, Macquarie Investment Management Global Limited (MIMGL) and Macquarie Funds Management Hong Kong Limited,
to execute Fund security trades on behalf of the Manager. The Manager may also seek quantitative support from MIMGL. While the Fund
may purchase securities in any foreign country, including developed, developing, or emerging market countries, it will primarily
invest in countries included in the MSCI World Index. With respect to certain countries, investments by an investment company may
only be made through investments in closed-end investment companies that in turn are authorized to invest in the securities of
such countries. The Fund may also
invest in convertible preferred stocks that offer enhanced yield features, such as preferred equity redemption cumulative stock,
and certain other nontraditional equity securities. The following
information is added after the section of the Fund’s Prospectus entitled “Who manages the Funds — Investment
manager”: Sub-advisors Macquarie
Investment Management Global Limited (MIMGL), is located at 50 Martin Place, Sydney, Australia. MIMGL is an affiliate of the Manager
and a part of Macquarie Investment Management (MIM). MIM is the marketing name for certain companies comprising the asset management
division of Macquarie Group Limited. As of March 31, 2019, MIM managed more than $246.4 billion in assets for institutional and
individual clients. Although the Manager has principal responsibility for the Manager’s portion of the Fund, the Manager
may seek quantitative support from MIMGL and the Manager may also permit MIMGL to execute Fund security trades on behalf of the
Manager. Macquarie Funds
Management Hong Kong Limited (MFMHKL), located at Level 18, One International Finance Centre, One Harbour View Street, Central,
Hong Kong. MFMHKL is an affiliate of the Manager and a part of MIM. Although the Manager has principal responsibility for
the Manager’s portion of the Fund, the Manager may permit MFMHKL to execute Fund security trades on behalf of the Manager. The following
information is added after the section of the SAI entitled “Investment Manager and Other Service Providers — Investment
Manager”: Sub-Advisors The
Manager has also entered into Sub-Advisory Agreements on behalf of the Funds with Macquarie Investment Management Global Limited and
Macquarie Funds Management Hong Kong Limited, each of which is an affiliate of the Manager (“Affiliated Sub-Advisor”).
Pursuant to the terms of the relevant Sub-Advisory Agreement, the investment sub-advisory fee is paid by the Manager to each Affiliated
Sub-advisor based on the extent to which an Affiliated Sub-Advisor provides services to the Fund.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ly 30, 2019.</t>
  </si>
  <si>
    <t>What are the Fund’s principal investment strategies?</t>
  </si>
  <si>
    <t>The Fund seeks
to achieve its objective by investing primarily in US and non-US companies, which may include companies located or operating in
developed or emerging countries. Under normal circumstances, the Fund will invest at least 65% of its total assets in equity securities
of issuers located throughout the world, including the United States, and the Fund will invest at least 40% of its net assets in
non-US securities. The Fund may
invest in companies across all market capitalizations, although the Fund will typically invest in mid- and large-cap equity securities.
More than 25% of the Fund’s total assets may be invested in the securities of issuers located in the same country; however,
the Fund will limit investments in emerging market securities to 25% of the Fund’s net assets. In selecting
investments for the Fund: •The Manager
searches for undervalued companies that have potential for improvement that is not yet recognized by others in the marketplace.
These opportunities may exist because of temporary company-specific problems, or because the companies are in industries that may
be out of favor. •The Manager
believes that the potential for exceptional returns can be realized by assembling a global portfolio of fundamentally strong companies
that have superior business prospects and that are priced below the Manager’s estimate of intrinsic value. •Fundamental
research and analysis are the driving forces behind each security chosen by the Manager. Security selection is based on relative
value comparisons, applying the Manager’s understanding of industry cycles, global competitors, and company-specific variables.
The investment process combines quantitative valuation screens with traditional in-depth fundamental analysis, experienced judgment,
and patience. •The Manager
places great emphasis on those securities it believes can offer the best long-term appreciation within a three- to five-year horizon.
The Manager constructs a portfolio on a stock-by-stock basis, and the holdings are diversified across market capitalization, geography,
and economic sectors. The Manager may
permit its affiliates, Macquarie Investment Management Global Limited (MIMGL) and Macquarie Funds Management Hong Kong Limited,
to execute Fund security trades on behalf of the Manager. The Manager may also seek quantitative support from MIMGL.</t>
  </si>
  <si>
    <t>Label</t>
  </si>
  <si>
    <t>Element</t>
  </si>
  <si>
    <t>Value</t>
  </si>
  <si>
    <t>dggi_RiskReturn1Abstract</t>
  </si>
  <si>
    <t>dei_DocumentType</t>
  </si>
  <si>
    <t>dei_DocumentPeriodEndDate</t>
  </si>
  <si>
    <t>dei_EntityRegistrantName</t>
  </si>
  <si>
    <t>dei_EntityCentralIndexKey</t>
  </si>
  <si>
    <t>dei_EntityInvCompanyType</t>
  </si>
  <si>
    <t>dei_AmendmentFlag</t>
  </si>
  <si>
    <t>dei_DocumentCreationDate</t>
  </si>
  <si>
    <t>dei_DocumentEffectiveDate</t>
  </si>
  <si>
    <t>rr_ProspectusDate</t>
  </si>
  <si>
    <t>Supplement to Prospectus [Text Block]</t>
  </si>
  <si>
    <t>rr_SupplementToProspectusTextBlock</t>
  </si>
  <si>
    <t>Strategy</t>
  </si>
  <si>
    <t>rr_StrategyHeading</t>
  </si>
  <si>
    <t>Strategy Narrative</t>
  </si>
  <si>
    <t>rr_StrategyNarrativeTextBlock</t>
  </si>
  <si>
    <t>Strategy Portfolio Concentration</t>
  </si>
  <si>
    <t>rr_StrategyPortfolioConcentration</t>
  </si>
  <si>
    <t>Under normal circumstances, the Fund will invest at least 65% of its total assets in equity securities of issuers located throughout the world, including the United States, and the Fund will invest at least 40% of its net assets in non-US securities.</t>
  </si>
  <si>
    <t>dei_TradingSymbol</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9"/>
    <col customWidth="1" max="2" min="2" width="44"/>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4</v>
      </c>
    </row>
    <row r="10" spans="1:2">
      <c r="A10" s="4" t="s">
        <v>16</v>
      </c>
      <c r="B10" s="4" t="s">
        <v>17</v>
      </c>
    </row>
    <row r="11" spans="1:2">
      <c r="A11" s="4" t="s">
        <v>18</v>
      </c>
      <c r="B11" s="4" t="s">
        <v>19</v>
      </c>
    </row>
    <row r="12" spans="1:2">
      <c r="A12" s="4" t="s">
        <v>20</v>
      </c>
    </row>
    <row r="13" spans="1:2">
      <c r="A13" s="3" t="s">
        <v>2</v>
      </c>
    </row>
    <row r="14" spans="1:2">
      <c r="A14" s="4" t="s">
        <v>21</v>
      </c>
      <c r="B14" s="4" t="s">
        <v>22</v>
      </c>
    </row>
    <row r="15" spans="1:2">
      <c r="A15" s="4" t="s">
        <v>23</v>
      </c>
    </row>
    <row r="16" spans="1:2">
      <c r="A16" s="3" t="s">
        <v>2</v>
      </c>
    </row>
    <row r="17" spans="1:2">
      <c r="A17" s="4" t="s">
        <v>21</v>
      </c>
      <c r="B17" s="4" t="s">
        <v>24</v>
      </c>
    </row>
    <row r="18" spans="1:2">
      <c r="A18" s="4" t="s">
        <v>25</v>
      </c>
    </row>
    <row r="19" spans="1:2">
      <c r="A19" s="3" t="s">
        <v>2</v>
      </c>
    </row>
    <row r="20" spans="1:2">
      <c r="A20" s="4" t="s">
        <v>21</v>
      </c>
      <c r="B20" s="4" t="s">
        <v>26</v>
      </c>
    </row>
    <row r="21" spans="1:2">
      <c r="A21" s="4" t="s">
        <v>27</v>
      </c>
    </row>
    <row r="22" spans="1:2">
      <c r="A22" s="3" t="s">
        <v>2</v>
      </c>
    </row>
    <row r="23" spans="1:2">
      <c r="A23" s="4" t="s">
        <v>21</v>
      </c>
      <c r="B23"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9</v>
      </c>
    </row>
    <row r="3" spans="1:1">
      <c r="A3" s="4" t="s">
        <v>30</v>
      </c>
    </row>
    <row r="4" spans="1:1">
      <c r="A4" s="4" t="s">
        <v>31</v>
      </c>
    </row>
    <row r="5" spans="1:1">
      <c r="A5"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9"/>
    <col customWidth="1" max="2" min="2" width="35"/>
    <col customWidth="1" max="3" min="3" width="80"/>
  </cols>
  <sheetData>
    <row r="1" spans="1:3">
      <c r="A1" s="1" t="s">
        <v>33</v>
      </c>
      <c r="B1" s="1" t="s">
        <v>34</v>
      </c>
      <c r="C1" s="2" t="s">
        <v>35</v>
      </c>
    </row>
    <row r="2" spans="1:3">
      <c r="A2" s="3" t="s">
        <v>2</v>
      </c>
      <c r="B2" s="4" t="s">
        <v>36</v>
      </c>
    </row>
    <row r="3" spans="1:3">
      <c r="A3" s="4" t="s">
        <v>5</v>
      </c>
      <c r="B3" s="4" t="s">
        <v>37</v>
      </c>
      <c r="C3" s="4" t="s">
        <v>6</v>
      </c>
    </row>
    <row r="4" spans="1:3">
      <c r="A4" s="4" t="s">
        <v>7</v>
      </c>
      <c r="B4" s="4" t="s">
        <v>38</v>
      </c>
      <c r="C4" s="4" t="s">
        <v>8</v>
      </c>
    </row>
    <row r="5" spans="1:3">
      <c r="A5" s="4" t="s">
        <v>3</v>
      </c>
      <c r="B5" s="4" t="s">
        <v>39</v>
      </c>
      <c r="C5" s="4" t="s">
        <v>4</v>
      </c>
    </row>
    <row r="6" spans="1:3">
      <c r="A6" s="4" t="s">
        <v>11</v>
      </c>
      <c r="B6" s="4" t="s">
        <v>40</v>
      </c>
      <c r="C6" s="4" t="s">
        <v>12</v>
      </c>
    </row>
    <row r="7" spans="1:3">
      <c r="A7" s="4" t="s">
        <v>18</v>
      </c>
      <c r="B7" s="4" t="s">
        <v>41</v>
      </c>
      <c r="C7" s="4" t="s">
        <v>19</v>
      </c>
    </row>
    <row r="8" spans="1:3">
      <c r="A8" s="4" t="s">
        <v>9</v>
      </c>
      <c r="B8" s="4" t="s">
        <v>42</v>
      </c>
      <c r="C8" s="4" t="s">
        <v>10</v>
      </c>
    </row>
    <row r="9" spans="1:3">
      <c r="A9" s="4" t="s">
        <v>15</v>
      </c>
      <c r="B9" s="4" t="s">
        <v>43</v>
      </c>
      <c r="C9" s="4" t="s">
        <v>14</v>
      </c>
    </row>
    <row r="10" spans="1:3">
      <c r="A10" s="4" t="s">
        <v>13</v>
      </c>
      <c r="B10" s="4" t="s">
        <v>44</v>
      </c>
      <c r="C10" s="4" t="s">
        <v>14</v>
      </c>
    </row>
    <row r="11" spans="1:3">
      <c r="A11" s="4" t="s">
        <v>16</v>
      </c>
      <c r="B11" s="4" t="s">
        <v>45</v>
      </c>
      <c r="C11" s="4" t="s">
        <v>17</v>
      </c>
    </row>
    <row r="12" spans="1:3">
      <c r="A12" s="4" t="s">
        <v>29</v>
      </c>
    </row>
    <row r="13" spans="1:3">
      <c r="A13" s="3" t="s">
        <v>2</v>
      </c>
      <c r="B13" s="4" t="s">
        <v>36</v>
      </c>
    </row>
    <row r="14" spans="1:3">
      <c r="A14" s="4" t="s">
        <v>46</v>
      </c>
      <c r="B14" s="4" t="s">
        <v>47</v>
      </c>
      <c r="C14" s="4" t="s">
        <v>30</v>
      </c>
    </row>
    <row r="15" spans="1:3">
      <c r="A15" s="4" t="s">
        <v>48</v>
      </c>
      <c r="B15" s="4" t="s">
        <v>49</v>
      </c>
      <c r="C15" s="4" t="s">
        <v>31</v>
      </c>
    </row>
    <row r="16" spans="1:3">
      <c r="A16" s="4" t="s">
        <v>50</v>
      </c>
      <c r="B16" s="4" t="s">
        <v>51</v>
      </c>
      <c r="C16" s="4" t="s">
        <v>32</v>
      </c>
    </row>
    <row r="17" spans="1:3">
      <c r="A17" s="4" t="s">
        <v>52</v>
      </c>
      <c r="B17" s="4" t="s">
        <v>53</v>
      </c>
      <c r="C17" s="4" t="s">
        <v>54</v>
      </c>
    </row>
    <row r="18" spans="1:3">
      <c r="A18" s="4" t="s">
        <v>20</v>
      </c>
    </row>
    <row r="19" spans="1:3">
      <c r="A19" s="3" t="s">
        <v>2</v>
      </c>
      <c r="B19" s="4" t="s">
        <v>36</v>
      </c>
    </row>
    <row r="20" spans="1:3">
      <c r="A20" s="4" t="s">
        <v>21</v>
      </c>
      <c r="B20" s="4" t="s">
        <v>55</v>
      </c>
      <c r="C20" s="4" t="s">
        <v>22</v>
      </c>
    </row>
    <row r="21" spans="1:3">
      <c r="A21" s="4" t="s">
        <v>23</v>
      </c>
    </row>
    <row r="22" spans="1:3">
      <c r="A22" s="3" t="s">
        <v>2</v>
      </c>
      <c r="B22" s="4" t="s">
        <v>36</v>
      </c>
    </row>
    <row r="23" spans="1:3">
      <c r="A23" s="4" t="s">
        <v>21</v>
      </c>
      <c r="B23" s="4" t="s">
        <v>55</v>
      </c>
      <c r="C23" s="4" t="s">
        <v>24</v>
      </c>
    </row>
    <row r="24" spans="1:3">
      <c r="A24" s="4" t="s">
        <v>25</v>
      </c>
    </row>
    <row r="25" spans="1:3">
      <c r="A25" s="3" t="s">
        <v>2</v>
      </c>
      <c r="B25" s="4" t="s">
        <v>36</v>
      </c>
    </row>
    <row r="26" spans="1:3">
      <c r="A26" s="4" t="s">
        <v>21</v>
      </c>
      <c r="B26" s="4" t="s">
        <v>55</v>
      </c>
      <c r="C26" s="4" t="s">
        <v>26</v>
      </c>
    </row>
    <row r="27" spans="1:3">
      <c r="A27" s="4" t="s">
        <v>27</v>
      </c>
    </row>
    <row r="28" spans="1:3">
      <c r="A28" s="3" t="s">
        <v>2</v>
      </c>
      <c r="B28" s="4" t="s">
        <v>36</v>
      </c>
    </row>
    <row r="29" spans="1:3">
      <c r="A29" s="4" t="s">
        <v>21</v>
      </c>
      <c r="B29" s="4" t="s">
        <v>55</v>
      </c>
      <c r="C29" s="4" t="s">
        <v>2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21:43Z</dcterms:created>
  <dcterms:modified xmlns:dcterms="http://purl.org/dc/terms/" xmlns:xsi="http://www.w3.org/2001/XMLSchema-instance" xsi:type="dcterms:W3CDTF">2019-08-19T17:21:43Z</dcterms:modified>
</cp:coreProperties>
</file>